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876</t>
        </is>
      </c>
    </row>
    <row r="10">
      <c r="A10" s="4" t="inlineStr">
        <is>
          <t>Entity Registrant Name</t>
        </is>
      </c>
      <c r="B10" s="4" t="inlineStr">
        <is>
          <t>HOLLYFRONTIER CORP</t>
        </is>
      </c>
    </row>
    <row r="11">
      <c r="A11" s="4" t="inlineStr">
        <is>
          <t>Entity Incorporation, State or Country Code</t>
        </is>
      </c>
      <c r="B11" s="4" t="inlineStr">
        <is>
          <t>DE</t>
        </is>
      </c>
    </row>
    <row r="12">
      <c r="A12" s="4" t="inlineStr">
        <is>
          <t>Entity Tax Identification Number</t>
        </is>
      </c>
      <c r="B12" s="4" t="inlineStr">
        <is>
          <t>75-1056913</t>
        </is>
      </c>
    </row>
    <row r="13">
      <c r="A13" s="4" t="inlineStr">
        <is>
          <t>Entity Address, Address Line One</t>
        </is>
      </c>
      <c r="B13" s="4" t="inlineStr">
        <is>
          <t>2828 N. Harwood, Suite 13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214</t>
        </is>
      </c>
    </row>
    <row r="18">
      <c r="A18" s="4" t="inlineStr">
        <is>
          <t>Local Phone Number</t>
        </is>
      </c>
      <c r="B18" s="4" t="inlineStr">
        <is>
          <t>871-3555</t>
        </is>
      </c>
    </row>
    <row r="19">
      <c r="A19" s="4" t="inlineStr">
        <is>
          <t>Title of 12(b) Security</t>
        </is>
      </c>
      <c r="B19" s="4" t="inlineStr">
        <is>
          <t>Common Stock $0.01 par value</t>
        </is>
      </c>
    </row>
    <row r="20">
      <c r="A20" s="4" t="inlineStr">
        <is>
          <t>Trading Symbol</t>
        </is>
      </c>
      <c r="B20" s="4" t="inlineStr">
        <is>
          <t>HF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9</v>
      </c>
    </row>
    <row r="32">
      <c r="A32" s="4" t="inlineStr">
        <is>
          <t>Entity Common Stock, Shares Outstanding (in shares)</t>
        </is>
      </c>
      <c r="C32" s="6" t="n">
        <v>163001510</v>
      </c>
    </row>
    <row r="33">
      <c r="A33" s="4" t="inlineStr">
        <is>
          <t>Documents Incorporated by Reference</t>
        </is>
      </c>
      <c r="B33" s="4" t="inlineStr">
        <is>
          <t>Portions of HF Sinclair Corporation’s proxy statement for its 2022 annual meeting of stockholders, filed on April 25, 2022 (File No. 001-41325),</t>
        </is>
      </c>
    </row>
    <row r="34">
      <c r="A34" s="4" t="inlineStr">
        <is>
          <t>Entity Central Index Key</t>
        </is>
      </c>
      <c r="B34" s="4" t="inlineStr">
        <is>
          <t>0000048039</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true</t>
        </is>
      </c>
    </row>
    <row r="38">
      <c r="A38" s="4" t="inlineStr">
        <is>
          <t>Amendment Description</t>
        </is>
      </c>
      <c r="B38" s="4" t="inlineStr">
        <is>
          <t xml:space="preserve">This Amendment No. 1 on Form 10-K/A (“Amendment No. 1”) amends HollyFrontier Corporation’s (“HollyFrontier”) Annual Report on Form 10-K for the fiscal year ended December 31, 2021 (the “Original Filing”), filed with the U.S. Securities and Exchange Commission (the “SEC”) on February 23, 2022 (the “Original Filing Date”). HollyFrontier is filing this Amendment No. 1 solely to incorporate Part III information from the definitive proxy statement of HF Sinclair Corporation (“HF Sinclair”), as parent of and successor issuer to HollyFrontier, in the Original Filing because HollyFrontier will not file a definitive proxy statement containing such information. The reference on the cover of the Original Filing to the incorporation by reference to portions of HollyFrontier’s definitive proxy statement into Part III of the Original Filing is hereby deleted and replaced with a reference to HF Sinclair’s definitive proxy statement, filed with the SEC on April 25, 2022 (File No. 001-41325).  On March 14, 2022, pursuant to that certain Business Combination Agreement, dated as of August 2, 2021 (as amended on March 14, 2022, the “Agreement”), by and among HollyFrontier, HF Sinclair, Hippo Merger Sub, Inc., a wholly owned subsidiary of HF Sinclair (“Parent Merger Sub”), The Sinclair Companies (now known as REH Company and also referred to herein as “Sinclair HoldCo”), and Hippo Holding LLC, a wholly owned subsidiary of Sinclair HoldCo (the “Target Company”), HF Sinclair completed its previously announced acquisition of the Target Company by effecting (a) a holding company merger in accordance with Section 251(g) of the Delaware General Corporation Law whereby HollyFrontier merged with and into Parent Merger Sub, with HollyFrontier surviving such merger as a direct wholly owned subsidiary of HF Sinclair (the “HFC Merger”) and (b) immediately following the HFC Merger, a contribution whereby Sinclair HoldCo contributed all of the equity interests of the Target Company to HF Sinclair in exchange for shares of HF Sinclair, resulting in the Target Company becoming a direct wholly owned subsidiary of HF Sinclair (the “Sinclair Contribution” and, together with the HFC Merger, the “HFC Transactions”). Effective as of the HFC Merger, each share of common stock of HollyFrontier, par value $0.01 per share (the “HollyFrontier Common Stock”), issued and outstanding immediately prior to the Effective Time (as defined in the Agreement) (other than treasury shares which were cancelled pursuant to the Agreement) was automatically converted into one validly issued, fully paid and nonassessable share of common stock, par value $0.01 per share, of HF Sinclair. At the effective time of the HFC Merger, HF Sinclair assumed HollyFrontier’s listing on the New York Stock Exchange (the “NYSE”). On March 15, 2022, HF Sinclair commenced trading under the symbol “DINO”.  Pursuant to Rule 12g-3(a) of the Securities Exchange Act of 1934, as amended (the “Exchange Act”), HF Sinclair is the successor issuer to HollyFrontier. On March 15, 2022, the HollyFrontier Common Stock was delisted from the NYSE and was subsequently deregistered under Section 12(b) of the Exchange Act.  Except as stated herein, this Amendment No. 1 does not amend, modify, or otherwise update any other information in the Original Filing. Accordingly, this Amendment No. 1 should be read in conjunction with the Original Filing.  Pursuant to Rule 12b-15 under the Exchange Act, this Amendment No. 1 also contains new certifications pursuant to Section 302 of the Sarbanes-Oxley Act of 2002, which are attached hereto. Because no financial statements are included in this Amendment No. 1 and this Amendment No. 1 does not contain or amend any disclosure with respect to Items 307 and 308 of Regulation S-K, paragraphs 3, 4, and 5 of the certifications have been omit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34:13Z</dcterms:created>
  <dcterms:modified xmlns:dcterms="http://purl.org/dc/terms/" xmlns:xsi="http://www.w3.org/2001/XMLSchema-instance" xsi:type="dcterms:W3CDTF">2022-04-28T20:34:13Z</dcterms:modified>
</cp:coreProperties>
</file>